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 OF CASH FLOWS (Unaudi" sheetId="5" r:id="rId5"/>
    <s:sheet name="- SUMMARY OF SIGNIFICANT ACCOUN" sheetId="6" r:id="rId6"/>
    <s:sheet name="- Uncertainty, going concern_" sheetId="7" r:id="rId7"/>
    <s:sheet name="- Assets" sheetId="8" r:id="rId8"/>
    <s:sheet name="-Prepaid" sheetId="9" r:id="rId9"/>
    <s:sheet name="-Cost of Goods" sheetId="10" r:id="rId10"/>
    <s:sheet name="- Related Party Transactions" sheetId="11" r:id="rId11"/>
    <s:sheet name="- Common Stock" sheetId="12" r:id="rId12"/>
    <s:sheet name="- Income Taxes" sheetId="13" r:id="rId13"/>
    <s:sheet name="- Restatement_" sheetId="14" r:id="rId14"/>
    <s:sheet name="- Subsequent Events" sheetId="15" r:id="rId15"/>
    <s:sheet name="Significant Accounting Policies" sheetId="16" r:id="rId16"/>
    <s:sheet name="- Restatement_ (Tables)" sheetId="17" r:id="rId17"/>
    <s:sheet name="- SUMMARY OF SIGNIFICANT ACCO18" sheetId="18" r:id="rId18"/>
    <s:sheet name="- Uncertainty, going concern_ (" sheetId="19" r:id="rId19"/>
    <s:sheet name="- Assets (Details Text)" sheetId="20" r:id="rId20"/>
    <s:sheet name="-Prepaid (Details Text)" sheetId="21" r:id="rId21"/>
    <s:sheet name="-Cost of Goods (Details Text)" sheetId="22" r:id="rId22"/>
    <s:sheet name="- Related Party Transactions (D" sheetId="23" r:id="rId23"/>
    <s:sheet name="- Common Stock (Details Text)" sheetId="24" r:id="rId24"/>
    <s:sheet name="- Restatement_ (Details 1)" sheetId="25" r:id="rId25"/>
    <s:sheet name="- Subsequent Events (Details Te" sheetId="26" r:id="rId26"/>
  </s:sheets>
  <s:definedNames/>
  <s:calcPr calcId="124519" calcMode="auto" fullCalcOnLoad="1"/>
</s:workbook>
</file>

<file path=xl/sharedStrings.xml><?xml version="1.0" encoding="utf-8"?>
<sst xmlns="http://schemas.openxmlformats.org/spreadsheetml/2006/main" uniqueCount="247">
  <si>
    <t>Document and Entity Information</t>
  </si>
  <si>
    <t>3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3</t>
  </si>
  <si>
    <t>Entity Registrant Name</t>
  </si>
  <si>
    <t>International Endeavors Corporation</t>
  </si>
  <si>
    <t>Entity Central Index Key</t>
  </si>
  <si>
    <t>Current Fiscal Year End Date</t>
  </si>
  <si>
    <t>--09-30</t>
  </si>
  <si>
    <t>Entity Filer Category</t>
  </si>
  <si>
    <t>Smaller Reporting Company</t>
  </si>
  <si>
    <t>Entity Common Stock, Shares Outstanding</t>
  </si>
  <si>
    <t>BALANCE SHEET (Unaudited) - USD ($)</t>
  </si>
  <si>
    <t>Jun. 30, 2016</t>
  </si>
  <si>
    <t>Dec. 31, 2015</t>
  </si>
  <si>
    <t>Current Assets</t>
  </si>
  <si>
    <t>Cash</t>
  </si>
  <si>
    <t>Total Current Assets</t>
  </si>
  <si>
    <t>Fixed Assets</t>
  </si>
  <si>
    <t>Land</t>
  </si>
  <si>
    <t>Equipment: Computer</t>
  </si>
  <si>
    <t>Depreciation &amp; Amortization</t>
  </si>
  <si>
    <t>Land Improvement</t>
  </si>
  <si>
    <t>Accumulated Depreciation Land Development</t>
  </si>
  <si>
    <t>Total Fixed Assets</t>
  </si>
  <si>
    <t>Other Assets</t>
  </si>
  <si>
    <t>Web development costs</t>
  </si>
  <si>
    <t>Accumulated Depreciation Website</t>
  </si>
  <si>
    <t>Pre-Paid Rent</t>
  </si>
  <si>
    <t>Total Other Assets</t>
  </si>
  <si>
    <t>Total Assets</t>
  </si>
  <si>
    <t>Current Liabilities</t>
  </si>
  <si>
    <t>Accounts Payable Related Party</t>
  </si>
  <si>
    <t>Total Current Liabilities</t>
  </si>
  <si>
    <t>Commitments and Contingencies</t>
  </si>
  <si>
    <t xml:space="preserve"> </t>
  </si>
  <si>
    <t>Stockholders' Equity</t>
  </si>
  <si>
    <t>Common stock $0.001 par value 75,000,000 shares authorized 12,470,338 shares issued and outstanding at June 30, 2016 and 12,470,338 shares issued and outstanding at December 31, 2015</t>
  </si>
  <si>
    <t>Additional paid-in-capital</t>
  </si>
  <si>
    <t>Accumulated Deficit</t>
  </si>
  <si>
    <t>Total Stockholders' Equity</t>
  </si>
  <si>
    <t>Total Liabilities and Stockholders' Equity</t>
  </si>
  <si>
    <t>BALANCE SHEET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6 Months Ended</t>
  </si>
  <si>
    <t>Jun. 30, 2015</t>
  </si>
  <si>
    <t>Revenue</t>
  </si>
  <si>
    <t>RV Space Rent</t>
  </si>
  <si>
    <t>Wine Tours</t>
  </si>
  <si>
    <t>Total Revenue</t>
  </si>
  <si>
    <t>Cost of Goods sold</t>
  </si>
  <si>
    <t>Cost of Goods</t>
  </si>
  <si>
    <t>Gross Profit</t>
  </si>
  <si>
    <t>Operating Expenses</t>
  </si>
  <si>
    <t>Consulting services</t>
  </si>
  <si>
    <t>Depreciation Expense</t>
  </si>
  <si>
    <t>Amortization</t>
  </si>
  <si>
    <t>Professional fees</t>
  </si>
  <si>
    <t>Advertising and marketing</t>
  </si>
  <si>
    <t>APP Development</t>
  </si>
  <si>
    <t>Fees</t>
  </si>
  <si>
    <t>General &amp; Administrative</t>
  </si>
  <si>
    <t>Office Rent</t>
  </si>
  <si>
    <t>Travel</t>
  </si>
  <si>
    <t>Salary</t>
  </si>
  <si>
    <t>Total Operating Expenses</t>
  </si>
  <si>
    <t>Income/(Loss) from continuing operations</t>
  </si>
  <si>
    <t>Income (loss) before income taxes</t>
  </si>
  <si>
    <t>Net Loss</t>
  </si>
  <si>
    <t>Basic and Diluted Income (Loss) Per Share from continuing operations</t>
  </si>
  <si>
    <t>[1]</t>
  </si>
  <si>
    <t>Basic and Diluted Income (Loss) Per Share from discontinued operations</t>
  </si>
  <si>
    <t>Basic and Diluted Income (Loss) Per Share from all operations</t>
  </si>
  <si>
    <t>Weighted Average of Common Shares Outstanding basic and diluted</t>
  </si>
  <si>
    <t>denotes income or loss of less than $0.01 per share</t>
  </si>
  <si>
    <t>STATEMENT OF CASH FLOWS (Unaudited) - USD ($)</t>
  </si>
  <si>
    <t>Cash Flows from Operating Activities</t>
  </si>
  <si>
    <t>Net Income (loss)</t>
  </si>
  <si>
    <t>Adjustments to Reconcile Net Income (Loss) To Net Cash Provided by (Used In) Operating Activities:</t>
  </si>
  <si>
    <t>Accounts Payable</t>
  </si>
  <si>
    <t>Deferred Revenue</t>
  </si>
  <si>
    <t>Accumulated Depreciation</t>
  </si>
  <si>
    <t>Accumulated Amortization</t>
  </si>
  <si>
    <t>Prepaid Rent</t>
  </si>
  <si>
    <t>Stock for services</t>
  </si>
  <si>
    <t>Net Cash Provided by Operating Activities-continuing operations</t>
  </si>
  <si>
    <t>Net Cash Provided by (used in) Operating Activities</t>
  </si>
  <si>
    <t>Investing Activities</t>
  </si>
  <si>
    <t>Website</t>
  </si>
  <si>
    <t>Furniture &amp; Equipment</t>
  </si>
  <si>
    <t>Net Cash provided by Investing Activities</t>
  </si>
  <si>
    <t>Financing Activities</t>
  </si>
  <si>
    <t>Paid in Capital</t>
  </si>
  <si>
    <t>Net Cash Provided by Financing Activities</t>
  </si>
  <si>
    <t>Increase in Cash</t>
  </si>
  <si>
    <t>Cash at Beginning of Period</t>
  </si>
  <si>
    <t>Cash at End of Period</t>
  </si>
  <si>
    <t>- SUMMARY OF SIGNIFICANT ACCOUNTING POLICIES</t>
  </si>
  <si>
    <t>Significant Accounting Policies (Policies) [Abstract]</t>
  </si>
  <si>
    <t>Note 1 - SUMMARY OF SIGNIFICANT ACCOUNTING POLICIES A summary of the significant accounting policies applied in the preparation of the accompanying financial statements follows. BUSINESS AND BASIS OF PRESENTATION International Endeavors Corporation. ("IEC") was incorporated under the laws of the State of Nevada on May 7, 2014. Our operating address is 43020 Blackdeer Loop, Temecula, California 92590. IEC was formed for the purpose of developing and leasing land for recreational vehicle use, acquisition of land and/or vineyards for vineyard development, production of grapes for wine, private labeling of wine for wine distribution and the developing and marketing of a Wine APP. The Company is in the development stage as defined under Statement on Financial Accounting Standards Accounting Standards Codification FASB ASC 915-205 "Development-Stage Entit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6 and December 31, 2015.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6 and December 31, 2015. PROPERTY AND EQUIPMENT The Company values its investment in property and equipment at cost less accumulated depreciation. Depreciation is computed primarily by the straight line method over the estimated useful lives of the assets ranging from three to fifteen years. The Company's land improvement asset was computed using a useful life of the asset of fifteen years. As such the land improvement asset was depreciated $1,167 as of June 30, 2016.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Management has determined that the allowance for doubtful account should be $0.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NTERNAL WEBSITE DEVELOPMENT COSTS Under ASC350-50, Website Development Costs,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he Company's website asset was computed using a useful life of the asset of five years. As such the asset was Amortized $10,345 as of June 30, 2016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EVELOPMENT STAGE ENTERPRISE 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For the period ended June 30, 2016 and the year ended December 31, 2015, all payments met the above criteria thereby allowing for the recognition of revenue for the lease arrangements upon the signing of the lease agreement and for the wine tours upon acceptance of payment for the tour. For the period ended June 30, 2016 $37,324 in revenue was attributed to our wine tours.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t>
  </si>
  <si>
    <t>- Uncertainty, going concern:</t>
  </si>
  <si>
    <t>- Uncertainty, going concern: [Abstract]</t>
  </si>
  <si>
    <t xml:space="preserve">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6 the Company had an accumulated deficit of $275,511 and as of December 31, 2015 the Company had an accumulated deficit of $279,298.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 </t>
  </si>
  <si>
    <t>- Assets</t>
  </si>
  <si>
    <t>- Assets [Abstract]</t>
  </si>
  <si>
    <t xml:space="preserve">Note 3- Assets The Company has acquired land in the wine country of Temecula, California for the price of $108,258. Since the acquisition we have paid $11,800 for the development of the land for the purpose of leasing to Recreational Vehicles. On May 25, 2016 additional land was purchased with down payment of $5,000.00. The Company's website asset was capitalized at $37,500 as of June 30, 2016. </t>
  </si>
  <si>
    <t>-Prepaid</t>
  </si>
  <si>
    <t>-Prepaid [Abstract]</t>
  </si>
  <si>
    <t xml:space="preserve">Note 4-Prepaid As of June 30, 2016 the company had prepaid rents for July and August 2016 in the amount of $1,531. </t>
  </si>
  <si>
    <t>-Cost of Goods</t>
  </si>
  <si>
    <t>-Cost of Goods [Abstract]</t>
  </si>
  <si>
    <t xml:space="preserve">Note 5-Cost of Goods The company had cost of goods for the period ended June 30, 2016 of $0 as compared to cost of goods of $15,900 for the period ended June 30, 2015. The reason for the decrease in cost of goods is attributed to the fact that Hayden Ventures, which leads the majority of our wine tours previously was paid from the company for leading the wine tours whereas at the period ended June 30, 2016 Hayden Ventures while leading the majority of wine tours, was paid directly by the customer outside of the company thus reducing the cost of goods.. </t>
  </si>
  <si>
    <t>- Related Party Transactions</t>
  </si>
  <si>
    <t>- Related Party Transactions [Abstract]</t>
  </si>
  <si>
    <t xml:space="preserve">Note 6 - Related Party Transactions At June 30, 2016 there is an account payable to Stephen Hayden III, a shareholder of the Company (formerly Hayden Wine Tours and currently Hayden Ventures), of $3,200 for leading Company wine tours. </t>
  </si>
  <si>
    <t>- Common Stock</t>
  </si>
  <si>
    <t>- Common Stock [Abstract]</t>
  </si>
  <si>
    <t xml:space="preserve">Note 7 - Common Stock In 2014 the Company authorized the issuance of 7,286,000 founder shares at par value. 3,786,000 shares were issued to Nate Engel and 3,500,000 shares were issued at par value to Mary Davis. In addition 300,000 shares were issued to Nate Engel for $300. On June 10, 2014 the Company issued 550,000 shares at $.02 per share to Essence, Inc., which were issued for marketing services relating to the procurement of customers for wine tour events and RV space rentals. On June 12, 2014 the Company issued 250,000 shares at $.02 per share to Hannah Grabowski, which were issued for marketing services relating to the procurement of customers for wine tour events and RV space rentals. On July 10, 2014 the Company issued 400,000 shares at $.05 per share to Steve Hayden., which were issued for services relating to locating land for development, vineyards, and RV vacation rental sites as well as aiding in the planning of land development for both vineyards and RV vacation rental sites. On July 7, 2014 the Company issued 560,000 shares at $.05 per share to JJSA Investments, Inc., which were issued for services relating to locating land for development of vineyards, and planning for development of land acquisition for vineyards. On August 10, 2014 the Company issued 200,000 shares at $.05 per share to Joe Spedafore, which were issued for services relating to locating land for development, vineyards, and RV vacation rental sites as well as aiding in the planning of land development for both vineyards and RV vacation rental sites. On August 12, 2014 the company authorized the issuance of 500,000 shares to MMT, Inc. at a value of $.05 per share for the development of an APP. On September 4, 2014, the Company issued 200,000 shares at $.10 per share to Roy Wilson Jr. for marketing services relating to procuring customers for RV space rental, wine touring events and aiding in sales presentations in the Las Vegas, Nevada area. On November 20, 2014 the Company issued 45,000 shares at $.15 per share to Green Brook, Inc., which were issued for marketing services relating to the procurement of customers for wine tour events and RV space rentals. At the yearend December 31, 2015 the Company had issued shares to investors via a Private Offering of the company's shares as follows: 500,000 shares were issued at $.10 per share for $ 50,000. 1,419,335 shares were issued at $.15 per share for $ 212,900 At December 31, 2015 there 12,470,338 shares issued and outstanding. At June 30, 2016 there were 12,470,338 shares issued and outstanding. </t>
  </si>
  <si>
    <t>- Income Taxes</t>
  </si>
  <si>
    <t>- Income Taxes [Abstract]</t>
  </si>
  <si>
    <t>Note 8 -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 Restatement:</t>
  </si>
  <si>
    <t>- Restatement: [Abstract]</t>
  </si>
  <si>
    <t xml:space="preserve">Note 9 - Restatement: The financial statements have been revised to account for activity that had been excluded related to deferred revenue. The resulting transactions affected the Company's Sales, Deferred Revenue and Accumulated deficit. In accordance with applicable Generally Accepted Accounting Principles (GAAP), the Company calculated and recognized adjustments accordingly. On May 12, 2016, the Company filed with the Securities and Exchange Commission (“SEC”) its reviewed financial statements for the quarter ended March 31, 2016. Following the discovery of various material errors the Company informed the SEC on May, 2016, that these financial statements could not be relied upon, and on May 24, 2016 filed its restated audited financial statements for the above mentioned periods. The following table represents the effects of the subsequent and first restated statements as of June 30, 2016. Restated March 31, 2015 Original March 31 2015 Restated Original June 30, 2015 Restated Sept 30, Original Restated Original $ $ $ $ $ $ $ $ Sales 13,600 13,600 72,800 42,800 84,300 60,300 116,900 86,900 Deferred Revenue (30,000) - - - (6,000) - - - Accumulated Deficit (291,891) (261,891) (269,037) (269,037) (286,241) (280,241) (279,298) (279,298) Net Loss (84,638) (84,638) (61,784) (91,784) (78,788) (102,988) (72,045) (102,045) </t>
  </si>
  <si>
    <t>- Subsequent Events</t>
  </si>
  <si>
    <t>- Subsequent Events [Abstract]</t>
  </si>
  <si>
    <t xml:space="preserve">Note 10 - Subsequent Events On May 23, 2016 the company entered into a 60 day escrow agreement with a deposit of $5,000.00 to purchase 28 acres of land in the Temecula-Warner Springs, California area. The escrow has been extended for an additional 45 days from the end date of the original escrow agreement with an additional deposit of $10,000 which was made on July 25 of 2016. The land also encompasses a house of approximately 3,000 square feet and numerous out buildings. The company intends to create additional RV spaces on the property as well as using the house on the property for wine tour venues, inclusive of weddings and special events. The total price for the property is $760,000.00. In order to obtain the necessary loan for the purchase of the property, Nate Engel, is personally guaranteeing the loan. The loan has been applied for and is currently in process. There is no assurance that the loan will in fact be approved or if the loan will be approved in a timely fashion within the escrow time frame. On July 22, 2016 the company sold its 10 acres of land in Temecula at a loss of $47,445 for a total of $73,780.02 for which it originally paid $108,258 plus land improvements of $11,800 and accumulated depreciation of $1,167. The land was sold in order to facilitate the acquisition of the 28 acres and aid in the continuing operations of the company. </t>
  </si>
  <si>
    <t>Significant Accounting Policies (Policies)</t>
  </si>
  <si>
    <t>BUSINESS AND BASIS OF PRESENTATION</t>
  </si>
  <si>
    <t xml:space="preserve">BUSINESS AND BASIS OF PRESENTATION International Endeavors Corporation. ("IEC") was incorporated under the laws of the State of Nevada on May 7, 2014. Our operating address is 43020 Blackdeer Loop, Temecula, California 92590. IEC was formed for the purpose of developing and leasing land for recreational vehicle use, acquisition of land and/or vineyards for vineyard development, production of grapes for wine, private labeling of wine for wine distribution and the developing and marketing of a Wine APP. The Company is in the development stage as defined under Statement on Financial Accounting Standards Accounting Standards Codification FASB ASC 915-205 "Development-Stage Entities." </t>
  </si>
  <si>
    <t>BASIS OF PRESENTATION</t>
  </si>
  <si>
    <t xml:space="preserve">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6 and December 31, 2015. </t>
  </si>
  <si>
    <t>ESTIMATES</t>
  </si>
  <si>
    <t xml:space="preserve">ESTIMATES The preparation of the financial statement in conformity with generally accepted accounting principles requires management to make estimates and assumptions that affect certain reported amounts. Accordingly, actual results could differ from those estimates. </t>
  </si>
  <si>
    <t>CASH AND CASH EQUIVALENTS</t>
  </si>
  <si>
    <t xml:space="preserve">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6 and December 31, 2015. </t>
  </si>
  <si>
    <t>PROPERTY AND EQUIPMENT</t>
  </si>
  <si>
    <t xml:space="preserve">PROPERTY AND EQUIPMENT The Company values its investment in property and equipment at cost less accumulated depreciation. Depreciation is computed primarily by the straight line method over the estimated useful lives of the assets ranging from three to fifteen years. The Company's land improvement asset was computed using a useful life of the asset of fifteen years. As such the land improvement asset was depreciated $1,167 as of June 30, 2016. </t>
  </si>
  <si>
    <t>ACCOUNTS RECEIVABLE</t>
  </si>
  <si>
    <t xml:space="preserve">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Management has determined that the allowance for doubtful account should be $0. </t>
  </si>
  <si>
    <t>FAIR VALUE OF FINANCIAL INSTRUMENTS AND DERIVATIVE FINANCIAL INSTRUMENTS</t>
  </si>
  <si>
    <t xml:space="preserve">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
  </si>
  <si>
    <t>FEDERAL INCOME TAXES</t>
  </si>
  <si>
    <t xml:space="preserve">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t>
  </si>
  <si>
    <t>NET INCOME PER SHARE OF COMMON STOCK</t>
  </si>
  <si>
    <t xml:space="preserve">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t>
  </si>
  <si>
    <t>INTERNAL WEBSITE DEVELOPMENT COSTS</t>
  </si>
  <si>
    <t xml:space="preserve">INTERNAL WEBSITE DEVELOPMENT COSTS Under ASC350-50, Website Development Costs,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he Company's website asset was computed using a useful life of the asset of five years. As such the asset was Amortized $10,345 as of June 30, 2016 </t>
  </si>
  <si>
    <t>IMPAIRMENT OF LONG-LIVED ASSETS</t>
  </si>
  <si>
    <t xml:space="preserve">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DEVELOPMENT STAGE ENTERPRISE</t>
  </si>
  <si>
    <t xml:space="preserve">DEVELOPMENT STAGE ENTERPRISE 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For the period ended June 30, 2016 and the year ended December 31, 2015, all payments met the above criteria thereby allowing for the recognition of revenue for the lease arrangements upon the signing of the lease agreement and for the wine tours upon acceptance of payment for the tour. For the period ended June 30, 2016 $37,324 in revenue was attributed to our wine tours.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 </t>
  </si>
  <si>
    <t>STOCK BASED COMPENSATION</t>
  </si>
  <si>
    <t xml:space="preserve">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t>
  </si>
  <si>
    <t>RECENTLY ISSUED ACCOUNTING PRONOUNCEMENTS</t>
  </si>
  <si>
    <t>RECENTLY ISSUED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t>
  </si>
  <si>
    <t>- Restatement: (Tables)</t>
  </si>
  <si>
    <t>- Restatement: (Tables) [Abstract]</t>
  </si>
  <si>
    <t>Restatement</t>
  </si>
  <si>
    <t xml:space="preserve">The following table represents the effects of the subsequent and first restated statements as of June 30, 2016. Restated March 31, 2015 Original March 31 2015 Restated Original June 30, 2015 Restated Sept 30, Original Restated Original $ $ $ $ $ $ $ $ Sales 13,600 13,600 72,800 42,800 84,300 60,300 116,900 86,900 Deferred Revenue (30,000) - - - (6,000) - - - Accumulated Deficit (291,891) (261,891) (269,037) (269,037) (286,241) (280,241) (279,298) (279,298) Net Loss (84,638) (84,638) (61,784) (91,784) (78,788) (102,988) (72,045) (102,045) </t>
  </si>
  <si>
    <t>- SUMMARY OF SIGNIFICANT ACCOUNTING POLICIES (Details Text) - USD ($)</t>
  </si>
  <si>
    <t>- SUMMARY OF SIGNIFICANT ACCOUNTING POLICIES [Abstract]</t>
  </si>
  <si>
    <t>Revenue from wine tours</t>
  </si>
  <si>
    <t>Allowance for doubtful accounts</t>
  </si>
  <si>
    <t>Useful life</t>
  </si>
  <si>
    <t>5 years</t>
  </si>
  <si>
    <t>15 years</t>
  </si>
  <si>
    <t>- Uncertainty, going concern: (Details Text) - USD ($)</t>
  </si>
  <si>
    <t>- Assets (Details Text) - USD ($)</t>
  </si>
  <si>
    <t>Jul. 25, 2016</t>
  </si>
  <si>
    <t>May 25, 2016</t>
  </si>
  <si>
    <t>May 23, 2016</t>
  </si>
  <si>
    <t>Assets [Abstract]</t>
  </si>
  <si>
    <t>Acquisition of land</t>
  </si>
  <si>
    <t>Development of land</t>
  </si>
  <si>
    <t>Down payment on land</t>
  </si>
  <si>
    <t>Capitalization of website</t>
  </si>
  <si>
    <t>-Prepaid (Details Text) - USD ($)</t>
  </si>
  <si>
    <t>Aug. 30, 2016</t>
  </si>
  <si>
    <t>Prepaid rent</t>
  </si>
  <si>
    <t>-Cost of Goods (Details Text) - USD ($)</t>
  </si>
  <si>
    <t>Cost of goods</t>
  </si>
  <si>
    <t>- Related Party Transactions (Details Text)</t>
  </si>
  <si>
    <t>Jun. 30, 2016USD ($)</t>
  </si>
  <si>
    <t>Related Party Transactions [Abstract]</t>
  </si>
  <si>
    <t>Payable to Steve Harden</t>
  </si>
  <si>
    <t>- Common Stock (Details Text) - USD ($)</t>
  </si>
  <si>
    <t>Nov. 20, 2014</t>
  </si>
  <si>
    <t>Sep. 05, 2014</t>
  </si>
  <si>
    <t>Sep. 04, 2014</t>
  </si>
  <si>
    <t>Aug. 12, 2014</t>
  </si>
  <si>
    <t>Aug. 10, 2014</t>
  </si>
  <si>
    <t>Jul. 10, 2014</t>
  </si>
  <si>
    <t>Jul. 07, 2014</t>
  </si>
  <si>
    <t>Jun. 12, 2014</t>
  </si>
  <si>
    <t>Jun. 10, 2014</t>
  </si>
  <si>
    <t>May 27, 2014</t>
  </si>
  <si>
    <t>Founder shares authorized</t>
  </si>
  <si>
    <t>Per share value</t>
  </si>
  <si>
    <t>Value of shares issued in Private Offering</t>
  </si>
  <si>
    <t>Shares issued</t>
  </si>
  <si>
    <t>Shares outstanding</t>
  </si>
  <si>
    <t>Shares issued in Private Offering</t>
  </si>
  <si>
    <t>Essence, Inc</t>
  </si>
  <si>
    <t>Shares issued for services</t>
  </si>
  <si>
    <t>Hannah Grabowski</t>
  </si>
  <si>
    <t>Steve Hayden</t>
  </si>
  <si>
    <t>JJSA Investments</t>
  </si>
  <si>
    <t>Joe Spedafore</t>
  </si>
  <si>
    <t>MMT Inc</t>
  </si>
  <si>
    <t>Roy Wilson Jr.</t>
  </si>
  <si>
    <t>Green Brook, Inc.</t>
  </si>
  <si>
    <t>Nate Engel</t>
  </si>
  <si>
    <t>Founder shares issued</t>
  </si>
  <si>
    <t>Additional shares issued</t>
  </si>
  <si>
    <t>Additional shares issued (value)</t>
  </si>
  <si>
    <t>Mary Davis</t>
  </si>
  <si>
    <t>- Restatement: (Details 1) - USD ($)</t>
  </si>
  <si>
    <t>Sep. 30, 2015</t>
  </si>
  <si>
    <t>Mar. 31, 2015</t>
  </si>
  <si>
    <t>Sales</t>
  </si>
  <si>
    <t>Original</t>
  </si>
  <si>
    <t>- Subsequent Events (Details Text) - USD ($)</t>
  </si>
  <si>
    <t>Jul. 22, 2016</t>
  </si>
  <si>
    <t>Deposit for land</t>
  </si>
  <si>
    <t>Total price</t>
  </si>
  <si>
    <t>Loss on sale of land</t>
  </si>
  <si>
    <t>Sale price of land</t>
  </si>
  <si>
    <t>Amount paid for land</t>
  </si>
  <si>
    <t>Land improvements</t>
  </si>
  <si>
    <t>Accumulated depreciation</t>
  </si>
</sst>
</file>

<file path=xl/styles.xml><?xml version="1.0" encoding="utf-8"?>
<styleSheet xmlns="http://schemas.openxmlformats.org/spreadsheetml/2006/main">
  <numFmts count="4">
    <numFmt formatCode="_(&quot;$ &quot;#,##0_);_(&quot;$ &quot;(#,##0)" numFmtId="165"/>
    <numFmt formatCode="#,##0.000_);(#,##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611046</v>
      </c>
    </row>
    <row r="11" spans="1:2">
      <c r="A11" s="4" t="s">
        <v>16</v>
      </c>
      <c r="B11" s="4" t="s">
        <v>17</v>
      </c>
    </row>
    <row r="12" spans="1:2">
      <c r="A12" s="4" t="s">
        <v>18</v>
      </c>
      <c r="B12" s="4" t="s">
        <v>19</v>
      </c>
    </row>
    <row r="13" spans="1:2">
      <c r="A13" s="4" t="s">
        <v>20</v>
      </c>
      <c r="B13" s="6" t="n">
        <v>12470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r="A1" s="1" t="s">
        <v>141</v>
      </c>
      <c r="B1" s="2" t="s">
        <v>1</v>
      </c>
    </row>
    <row r="2" spans="1:2">
      <c r="B2" s="2" t="s">
        <v>22</v>
      </c>
    </row>
    <row r="3" spans="1:2">
      <c r="A3" s="3" t="s">
        <v>11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176</v>
      </c>
      <c r="B1" s="2" t="s">
        <v>1</v>
      </c>
      <c r="D1" s="2" t="s">
        <v>58</v>
      </c>
    </row>
    <row r="2" spans="1:6">
      <c r="B2" s="2" t="s">
        <v>22</v>
      </c>
      <c r="C2" s="2" t="s">
        <v>59</v>
      </c>
      <c r="D2" s="2" t="s">
        <v>22</v>
      </c>
      <c r="E2" s="2" t="s">
        <v>59</v>
      </c>
      <c r="F2" s="2" t="s">
        <v>23</v>
      </c>
    </row>
    <row r="3" spans="1:6">
      <c r="A3" s="3" t="s">
        <v>177</v>
      </c>
    </row>
    <row r="4" spans="1:6">
      <c r="A4" s="4" t="s">
        <v>30</v>
      </c>
      <c r="B4" s="7" t="n">
        <v>-70</v>
      </c>
      <c r="D4" s="7" t="n">
        <v>-70</v>
      </c>
      <c r="F4" s="7" t="n">
        <v>0</v>
      </c>
    </row>
    <row r="5" spans="1:6">
      <c r="A5" s="4" t="s">
        <v>178</v>
      </c>
      <c r="B5" s="6" t="n">
        <v>30324</v>
      </c>
      <c r="C5" s="7" t="n">
        <v>29200</v>
      </c>
      <c r="D5" s="6" t="n">
        <v>37324</v>
      </c>
      <c r="E5" s="7" t="n">
        <v>42800</v>
      </c>
    </row>
    <row r="6" spans="1:6">
      <c r="A6" s="4" t="s">
        <v>30</v>
      </c>
      <c r="B6" s="6" t="n">
        <v>-70</v>
      </c>
      <c r="D6" s="6" t="n">
        <v>-70</v>
      </c>
      <c r="F6" s="7" t="n">
        <v>0</v>
      </c>
    </row>
    <row r="7" spans="1:6">
      <c r="A7" s="4" t="s">
        <v>179</v>
      </c>
      <c r="B7" s="6" t="n">
        <v>0</v>
      </c>
      <c r="D7" s="7" t="n">
        <v>0</v>
      </c>
    </row>
    <row r="8" spans="1:6">
      <c r="A8" s="4" t="s">
        <v>102</v>
      </c>
    </row>
    <row r="9" spans="1:6">
      <c r="A9" s="3" t="s">
        <v>177</v>
      </c>
    </row>
    <row r="10" spans="1:6">
      <c r="A10" s="4" t="s">
        <v>180</v>
      </c>
      <c r="D10" s="4" t="s">
        <v>181</v>
      </c>
    </row>
    <row r="11" spans="1:6">
      <c r="A11" s="4" t="s">
        <v>30</v>
      </c>
      <c r="B11" s="6" t="n">
        <v>10345</v>
      </c>
      <c r="D11" s="7" t="n">
        <v>10345</v>
      </c>
    </row>
    <row r="12" spans="1:6">
      <c r="A12" s="4" t="s">
        <v>30</v>
      </c>
      <c r="B12" s="6" t="n">
        <v>10345</v>
      </c>
      <c r="D12" s="7" t="n">
        <v>10345</v>
      </c>
    </row>
    <row r="13" spans="1:6">
      <c r="A13" s="4" t="s">
        <v>28</v>
      </c>
    </row>
    <row r="14" spans="1:6">
      <c r="A14" s="3" t="s">
        <v>177</v>
      </c>
    </row>
    <row r="15" spans="1:6">
      <c r="A15" s="4" t="s">
        <v>180</v>
      </c>
      <c r="D15" s="4" t="s">
        <v>182</v>
      </c>
    </row>
    <row r="16" spans="1:6">
      <c r="A16" s="4" t="s">
        <v>30</v>
      </c>
      <c r="B16" s="6" t="n">
        <v>1167</v>
      </c>
      <c r="D16" s="7" t="n">
        <v>1167</v>
      </c>
    </row>
    <row r="17" spans="1:6">
      <c r="A17" s="4" t="s">
        <v>30</v>
      </c>
      <c r="B17" s="7" t="n">
        <v>1167</v>
      </c>
      <c r="D17" s="7" t="n">
        <v>11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83</v>
      </c>
      <c r="B1" s="2" t="s">
        <v>22</v>
      </c>
      <c r="C1" s="2" t="s">
        <v>23</v>
      </c>
    </row>
    <row r="2" spans="1:3">
      <c r="A2" s="3" t="s">
        <v>115</v>
      </c>
    </row>
    <row r="3" spans="1:3">
      <c r="A3" s="4" t="s">
        <v>48</v>
      </c>
      <c r="B3" s="7" t="n">
        <v>-275510</v>
      </c>
      <c r="C3" s="7" t="n">
        <v>-2792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519</v>
      </c>
      <c r="C3" s="7" t="n">
        <v>8996</v>
      </c>
    </row>
    <row r="4" spans="1:3">
      <c r="A4" s="4" t="s">
        <v>26</v>
      </c>
      <c r="B4" s="6" t="n">
        <v>5519</v>
      </c>
      <c r="C4" s="6" t="n">
        <v>8996</v>
      </c>
    </row>
    <row r="5" spans="1:3">
      <c r="A5" s="3" t="s">
        <v>27</v>
      </c>
    </row>
    <row r="6" spans="1:3">
      <c r="A6" s="4" t="s">
        <v>28</v>
      </c>
      <c r="B6" s="6" t="n">
        <v>113258</v>
      </c>
      <c r="C6" s="6" t="n">
        <v>108258</v>
      </c>
    </row>
    <row r="7" spans="1:3">
      <c r="A7" s="4" t="s">
        <v>29</v>
      </c>
      <c r="B7" s="6" t="n">
        <v>4900</v>
      </c>
      <c r="C7" s="6" t="n">
        <v>0</v>
      </c>
    </row>
    <row r="8" spans="1:3">
      <c r="A8" s="4" t="s">
        <v>30</v>
      </c>
      <c r="B8" s="6" t="n">
        <v>-70</v>
      </c>
      <c r="C8" s="6" t="n">
        <v>0</v>
      </c>
    </row>
    <row r="9" spans="1:3">
      <c r="A9" s="4" t="s">
        <v>31</v>
      </c>
      <c r="B9" s="6" t="n">
        <v>11800</v>
      </c>
      <c r="C9" s="6" t="n">
        <v>11800</v>
      </c>
    </row>
    <row r="10" spans="1:3">
      <c r="A10" s="4" t="s">
        <v>32</v>
      </c>
      <c r="B10" s="6" t="n">
        <v>-1167</v>
      </c>
      <c r="C10" s="6" t="n">
        <v>-779</v>
      </c>
    </row>
    <row r="11" spans="1:3">
      <c r="A11" s="4" t="s">
        <v>33</v>
      </c>
      <c r="B11" s="6" t="n">
        <v>128721</v>
      </c>
      <c r="C11" s="6" t="n">
        <v>119279</v>
      </c>
    </row>
    <row r="12" spans="1:3">
      <c r="A12" s="3" t="s">
        <v>34</v>
      </c>
    </row>
    <row r="13" spans="1:3">
      <c r="A13" s="4" t="s">
        <v>35</v>
      </c>
      <c r="B13" s="6" t="n">
        <v>37500</v>
      </c>
      <c r="C13" s="6" t="n">
        <v>37500</v>
      </c>
    </row>
    <row r="14" spans="1:3">
      <c r="A14" s="4" t="s">
        <v>36</v>
      </c>
      <c r="B14" s="6" t="n">
        <v>-10345</v>
      </c>
      <c r="C14" s="6" t="n">
        <v>-6637</v>
      </c>
    </row>
    <row r="15" spans="1:3">
      <c r="A15" s="4" t="s">
        <v>37</v>
      </c>
      <c r="B15" s="6" t="n">
        <v>1531</v>
      </c>
      <c r="C15" s="6" t="n">
        <v>0</v>
      </c>
    </row>
    <row r="16" spans="1:3">
      <c r="A16" s="4" t="s">
        <v>38</v>
      </c>
      <c r="B16" s="6" t="n">
        <v>28686</v>
      </c>
      <c r="C16" s="8" t="n">
        <v>30.863</v>
      </c>
    </row>
    <row r="17" spans="1:3">
      <c r="A17" s="4" t="s">
        <v>39</v>
      </c>
      <c r="B17" s="6" t="n">
        <v>162926</v>
      </c>
      <c r="C17" s="6" t="n">
        <v>159138</v>
      </c>
    </row>
    <row r="18" spans="1:3">
      <c r="A18" s="3" t="s">
        <v>40</v>
      </c>
    </row>
    <row r="19" spans="1:3">
      <c r="A19" s="4" t="s">
        <v>41</v>
      </c>
      <c r="B19" s="6" t="n">
        <v>3200</v>
      </c>
      <c r="C19" s="6" t="n">
        <v>3200</v>
      </c>
    </row>
    <row r="20" spans="1:3">
      <c r="A20" s="4" t="s">
        <v>42</v>
      </c>
      <c r="B20" s="6" t="n">
        <v>3200</v>
      </c>
      <c r="C20" s="6" t="n">
        <v>3200</v>
      </c>
    </row>
    <row r="21" spans="1:3">
      <c r="A21" s="4" t="s">
        <v>43</v>
      </c>
      <c r="B21" s="4" t="s">
        <v>44</v>
      </c>
      <c r="C21" s="4" t="s">
        <v>44</v>
      </c>
    </row>
    <row r="22" spans="1:3">
      <c r="A22" s="3" t="s">
        <v>45</v>
      </c>
    </row>
    <row r="23" spans="1:3">
      <c r="A23" s="4" t="s">
        <v>46</v>
      </c>
      <c r="B23" s="6" t="n">
        <v>12470</v>
      </c>
      <c r="C23" s="6" t="n">
        <v>12470</v>
      </c>
    </row>
    <row r="24" spans="1:3">
      <c r="A24" s="4" t="s">
        <v>47</v>
      </c>
      <c r="B24" s="6" t="n">
        <v>422766</v>
      </c>
      <c r="C24" s="6" t="n">
        <v>422766</v>
      </c>
    </row>
    <row r="25" spans="1:3">
      <c r="A25" s="4" t="s">
        <v>48</v>
      </c>
      <c r="B25" s="6" t="n">
        <v>-275510</v>
      </c>
      <c r="C25" s="6" t="n">
        <v>-279298</v>
      </c>
    </row>
    <row r="26" spans="1:3">
      <c r="A26" s="4" t="s">
        <v>49</v>
      </c>
      <c r="B26" s="6" t="n">
        <v>159726</v>
      </c>
      <c r="C26" s="6" t="n">
        <v>155938</v>
      </c>
    </row>
    <row r="27" spans="1:3">
      <c r="A27" s="4" t="s">
        <v>50</v>
      </c>
      <c r="B27" s="7" t="n">
        <v>162926</v>
      </c>
      <c r="C27" s="7" t="n">
        <v>159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3"/>
    <col customWidth="1" max="5" min="5" width="13"/>
    <col customWidth="1" max="6" min="6" width="14"/>
  </cols>
  <sheetData>
    <row r="1" spans="1:6">
      <c r="A1" s="1" t="s">
        <v>184</v>
      </c>
      <c r="B1" s="2" t="s">
        <v>1</v>
      </c>
    </row>
    <row r="2" spans="1:6">
      <c r="B2" s="2" t="s">
        <v>22</v>
      </c>
      <c r="C2" s="2" t="s">
        <v>185</v>
      </c>
      <c r="D2" s="2" t="s">
        <v>186</v>
      </c>
      <c r="E2" s="2" t="s">
        <v>187</v>
      </c>
      <c r="F2" s="2" t="s">
        <v>23</v>
      </c>
    </row>
    <row r="3" spans="1:6">
      <c r="A3" s="3" t="s">
        <v>188</v>
      </c>
    </row>
    <row r="4" spans="1:6">
      <c r="A4" s="4" t="s">
        <v>189</v>
      </c>
      <c r="B4" s="7" t="n">
        <v>108258</v>
      </c>
    </row>
    <row r="5" spans="1:6">
      <c r="A5" s="4" t="s">
        <v>190</v>
      </c>
      <c r="B5" s="6" t="n">
        <v>11800</v>
      </c>
    </row>
    <row r="6" spans="1:6">
      <c r="A6" s="4" t="s">
        <v>191</v>
      </c>
      <c r="C6" s="7" t="n">
        <v>10000</v>
      </c>
      <c r="D6" s="7" t="n">
        <v>5000</v>
      </c>
      <c r="E6" s="7" t="n">
        <v>5000</v>
      </c>
    </row>
    <row r="7" spans="1:6">
      <c r="A7" s="4" t="s">
        <v>192</v>
      </c>
      <c r="B7" s="7" t="n">
        <v>37500</v>
      </c>
      <c r="F7" s="7" t="n">
        <v>37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193</v>
      </c>
      <c r="B1" s="2" t="s">
        <v>194</v>
      </c>
      <c r="C1" s="2" t="s">
        <v>22</v>
      </c>
    </row>
    <row r="2" spans="1:3">
      <c r="A2" s="3" t="s">
        <v>121</v>
      </c>
    </row>
    <row r="3" spans="1:3">
      <c r="A3" s="4" t="s">
        <v>195</v>
      </c>
      <c r="B3" s="7" t="n">
        <v>1531</v>
      </c>
      <c r="C3" s="7" t="n">
        <v>15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196</v>
      </c>
      <c r="B1" s="2" t="s">
        <v>1</v>
      </c>
    </row>
    <row r="2" spans="1:3">
      <c r="B2" s="2" t="s">
        <v>22</v>
      </c>
      <c r="C2" s="2" t="s">
        <v>59</v>
      </c>
    </row>
    <row r="3" spans="1:3">
      <c r="A3" s="3" t="s">
        <v>124</v>
      </c>
    </row>
    <row r="4" spans="1:3">
      <c r="A4" s="4" t="s">
        <v>197</v>
      </c>
      <c r="B4" s="7" t="n">
        <v>0</v>
      </c>
      <c r="C4" s="7" t="n">
        <v>159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r="A1" s="1" t="s">
        <v>198</v>
      </c>
      <c r="B1" s="2" t="s">
        <v>199</v>
      </c>
    </row>
    <row r="2" spans="1:2">
      <c r="A2" s="3" t="s">
        <v>200</v>
      </c>
    </row>
    <row r="3" spans="1:2">
      <c r="A3" s="4" t="s">
        <v>201</v>
      </c>
      <c r="B3" s="7" t="n">
        <v>3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02</v>
      </c>
      <c r="B1" s="2" t="s">
        <v>22</v>
      </c>
      <c r="C1" s="2" t="s">
        <v>23</v>
      </c>
      <c r="D1" s="2" t="s">
        <v>203</v>
      </c>
      <c r="E1" s="2" t="s">
        <v>204</v>
      </c>
      <c r="F1" s="2" t="s">
        <v>205</v>
      </c>
      <c r="G1" s="2" t="s">
        <v>206</v>
      </c>
      <c r="H1" s="2" t="s">
        <v>207</v>
      </c>
      <c r="I1" s="2" t="s">
        <v>208</v>
      </c>
      <c r="J1" s="2" t="s">
        <v>209</v>
      </c>
      <c r="K1" s="2" t="s">
        <v>210</v>
      </c>
      <c r="L1" s="2" t="s">
        <v>211</v>
      </c>
      <c r="M1" s="2" t="s">
        <v>212</v>
      </c>
    </row>
    <row r="2" spans="1:13">
      <c r="A2" s="3" t="s">
        <v>130</v>
      </c>
    </row>
    <row r="3" spans="1:13">
      <c r="A3" s="4" t="s">
        <v>213</v>
      </c>
      <c r="M3" s="6" t="n">
        <v>7286000</v>
      </c>
    </row>
    <row r="4" spans="1:13">
      <c r="A4" s="4" t="s">
        <v>214</v>
      </c>
      <c r="E4" s="10" t="n">
        <v>0.15</v>
      </c>
      <c r="G4" s="10" t="n">
        <v>0.1</v>
      </c>
    </row>
    <row r="5" spans="1:13">
      <c r="A5" s="4" t="s">
        <v>215</v>
      </c>
      <c r="E5" s="7" t="n">
        <v>212900</v>
      </c>
      <c r="G5" s="7" t="n">
        <v>50000</v>
      </c>
    </row>
    <row r="6" spans="1:13">
      <c r="A6" s="4" t="s">
        <v>216</v>
      </c>
      <c r="B6" s="6" t="n">
        <v>12470338</v>
      </c>
      <c r="C6" s="6" t="n">
        <v>12470338</v>
      </c>
    </row>
    <row r="7" spans="1:13">
      <c r="A7" s="4" t="s">
        <v>217</v>
      </c>
      <c r="B7" s="6" t="n">
        <v>12470338</v>
      </c>
      <c r="C7" s="6" t="n">
        <v>12470338</v>
      </c>
    </row>
    <row r="8" spans="1:13">
      <c r="A8" s="4" t="s">
        <v>218</v>
      </c>
      <c r="E8" s="6" t="n">
        <v>1419335</v>
      </c>
      <c r="G8" s="6" t="n">
        <v>500000</v>
      </c>
    </row>
    <row r="9" spans="1:13">
      <c r="A9" s="4" t="s">
        <v>219</v>
      </c>
    </row>
    <row r="10" spans="1:13">
      <c r="A10" s="3" t="s">
        <v>130</v>
      </c>
    </row>
    <row r="11" spans="1:13">
      <c r="A11" s="4" t="s">
        <v>220</v>
      </c>
      <c r="L11" s="6" t="n">
        <v>550000</v>
      </c>
    </row>
    <row r="12" spans="1:13">
      <c r="A12" s="4" t="s">
        <v>214</v>
      </c>
      <c r="L12" s="10" t="n">
        <v>0.02</v>
      </c>
    </row>
    <row r="13" spans="1:13">
      <c r="A13" s="4" t="s">
        <v>221</v>
      </c>
    </row>
    <row r="14" spans="1:13">
      <c r="A14" s="3" t="s">
        <v>130</v>
      </c>
    </row>
    <row r="15" spans="1:13">
      <c r="A15" s="4" t="s">
        <v>220</v>
      </c>
      <c r="K15" s="6" t="n">
        <v>250000</v>
      </c>
    </row>
    <row r="16" spans="1:13">
      <c r="A16" s="4" t="s">
        <v>214</v>
      </c>
      <c r="K16" s="10" t="n">
        <v>0.02</v>
      </c>
    </row>
    <row r="17" spans="1:13">
      <c r="A17" s="4" t="s">
        <v>222</v>
      </c>
    </row>
    <row r="18" spans="1:13">
      <c r="A18" s="3" t="s">
        <v>130</v>
      </c>
    </row>
    <row r="19" spans="1:13">
      <c r="A19" s="4" t="s">
        <v>220</v>
      </c>
      <c r="I19" s="6" t="n">
        <v>400000</v>
      </c>
    </row>
    <row r="20" spans="1:13">
      <c r="A20" s="4" t="s">
        <v>214</v>
      </c>
      <c r="I20" s="10" t="n">
        <v>0.05</v>
      </c>
    </row>
    <row r="21" spans="1:13">
      <c r="A21" s="4" t="s">
        <v>223</v>
      </c>
    </row>
    <row r="22" spans="1:13">
      <c r="A22" s="3" t="s">
        <v>130</v>
      </c>
    </row>
    <row r="23" spans="1:13">
      <c r="A23" s="4" t="s">
        <v>220</v>
      </c>
      <c r="J23" s="6" t="n">
        <v>560000</v>
      </c>
    </row>
    <row r="24" spans="1:13">
      <c r="A24" s="4" t="s">
        <v>214</v>
      </c>
      <c r="J24" s="10" t="n">
        <v>0.05</v>
      </c>
    </row>
    <row r="25" spans="1:13">
      <c r="A25" s="4" t="s">
        <v>224</v>
      </c>
    </row>
    <row r="26" spans="1:13">
      <c r="A26" s="3" t="s">
        <v>130</v>
      </c>
    </row>
    <row r="27" spans="1:13">
      <c r="A27" s="4" t="s">
        <v>220</v>
      </c>
      <c r="H27" s="6" t="n">
        <v>200000</v>
      </c>
    </row>
    <row r="28" spans="1:13">
      <c r="A28" s="4" t="s">
        <v>214</v>
      </c>
      <c r="H28" s="10" t="n">
        <v>0.05</v>
      </c>
    </row>
    <row r="29" spans="1:13">
      <c r="A29" s="4" t="s">
        <v>225</v>
      </c>
    </row>
    <row r="30" spans="1:13">
      <c r="A30" s="3" t="s">
        <v>130</v>
      </c>
    </row>
    <row r="31" spans="1:13">
      <c r="A31" s="4" t="s">
        <v>220</v>
      </c>
      <c r="G31" s="6" t="n">
        <v>500000</v>
      </c>
    </row>
    <row r="32" spans="1:13">
      <c r="A32" s="4" t="s">
        <v>214</v>
      </c>
      <c r="G32" s="10" t="n">
        <v>0.05</v>
      </c>
    </row>
    <row r="33" spans="1:13">
      <c r="A33" s="4" t="s">
        <v>226</v>
      </c>
    </row>
    <row r="34" spans="1:13">
      <c r="A34" s="3" t="s">
        <v>130</v>
      </c>
    </row>
    <row r="35" spans="1:13">
      <c r="A35" s="4" t="s">
        <v>220</v>
      </c>
      <c r="F35" s="6" t="n">
        <v>200000</v>
      </c>
    </row>
    <row r="36" spans="1:13">
      <c r="A36" s="4" t="s">
        <v>214</v>
      </c>
      <c r="F36" s="10" t="n">
        <v>0.1</v>
      </c>
    </row>
    <row r="37" spans="1:13">
      <c r="A37" s="4" t="s">
        <v>227</v>
      </c>
    </row>
    <row r="38" spans="1:13">
      <c r="A38" s="3" t="s">
        <v>130</v>
      </c>
    </row>
    <row r="39" spans="1:13">
      <c r="A39" s="4" t="s">
        <v>220</v>
      </c>
      <c r="D39" s="6" t="n">
        <v>45000</v>
      </c>
    </row>
    <row r="40" spans="1:13">
      <c r="A40" s="4" t="s">
        <v>214</v>
      </c>
      <c r="D40" s="10" t="n">
        <v>0.15</v>
      </c>
    </row>
    <row r="41" spans="1:13">
      <c r="A41" s="4" t="s">
        <v>228</v>
      </c>
    </row>
    <row r="42" spans="1:13">
      <c r="A42" s="3" t="s">
        <v>130</v>
      </c>
    </row>
    <row r="43" spans="1:13">
      <c r="A43" s="4" t="s">
        <v>229</v>
      </c>
      <c r="M43" s="6" t="n">
        <v>3786000</v>
      </c>
    </row>
    <row r="44" spans="1:13">
      <c r="A44" s="4" t="s">
        <v>230</v>
      </c>
      <c r="M44" s="6" t="n">
        <v>300000</v>
      </c>
    </row>
    <row r="45" spans="1:13">
      <c r="A45" s="4" t="s">
        <v>231</v>
      </c>
      <c r="M45" s="7" t="n">
        <v>300</v>
      </c>
    </row>
    <row r="46" spans="1:13">
      <c r="A46" s="4" t="s">
        <v>232</v>
      </c>
    </row>
    <row r="47" spans="1:13">
      <c r="A47" s="3" t="s">
        <v>130</v>
      </c>
    </row>
    <row r="48" spans="1:13">
      <c r="A48" s="4" t="s">
        <v>229</v>
      </c>
      <c r="M48" s="6" t="n">
        <v>3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33</v>
      </c>
      <c r="B1" s="2" t="s">
        <v>1</v>
      </c>
      <c r="G1" s="2" t="s">
        <v>58</v>
      </c>
    </row>
    <row r="2" spans="1:8">
      <c r="B2" s="2" t="s">
        <v>22</v>
      </c>
      <c r="C2" s="2" t="s">
        <v>23</v>
      </c>
      <c r="D2" s="2" t="s">
        <v>234</v>
      </c>
      <c r="E2" s="2" t="s">
        <v>59</v>
      </c>
      <c r="F2" s="2" t="s">
        <v>235</v>
      </c>
      <c r="G2" s="2" t="s">
        <v>22</v>
      </c>
      <c r="H2" s="2" t="s">
        <v>59</v>
      </c>
    </row>
    <row r="3" spans="1:8">
      <c r="A3" s="3" t="s">
        <v>136</v>
      </c>
    </row>
    <row r="4" spans="1:8">
      <c r="A4" s="4" t="s">
        <v>48</v>
      </c>
      <c r="B4" s="7" t="n">
        <v>-275510</v>
      </c>
      <c r="C4" s="7" t="n">
        <v>-279298</v>
      </c>
      <c r="G4" s="7" t="n">
        <v>-275510</v>
      </c>
    </row>
    <row r="5" spans="1:8">
      <c r="A5" s="4" t="s">
        <v>82</v>
      </c>
      <c r="B5" s="7" t="n">
        <v>13638</v>
      </c>
      <c r="E5" s="7" t="n">
        <v>22855</v>
      </c>
      <c r="G5" s="7" t="n">
        <v>3787</v>
      </c>
      <c r="H5" s="7" t="n">
        <v>-61784</v>
      </c>
    </row>
    <row r="6" spans="1:8">
      <c r="A6" s="4" t="s">
        <v>174</v>
      </c>
    </row>
    <row r="7" spans="1:8">
      <c r="A7" s="3" t="s">
        <v>136</v>
      </c>
    </row>
    <row r="8" spans="1:8">
      <c r="A8" s="4" t="s">
        <v>236</v>
      </c>
      <c r="C8" s="6" t="n">
        <v>116900</v>
      </c>
      <c r="D8" s="7" t="n">
        <v>84300</v>
      </c>
      <c r="E8" s="6" t="n">
        <v>72800</v>
      </c>
      <c r="F8" s="7" t="n">
        <v>13600</v>
      </c>
    </row>
    <row r="9" spans="1:8">
      <c r="A9" s="4" t="s">
        <v>94</v>
      </c>
      <c r="D9" s="6" t="n">
        <v>-6000</v>
      </c>
      <c r="F9" s="6" t="n">
        <v>-30000</v>
      </c>
    </row>
    <row r="10" spans="1:8">
      <c r="A10" s="4" t="s">
        <v>48</v>
      </c>
      <c r="C10" s="6" t="n">
        <v>-279298</v>
      </c>
      <c r="D10" s="6" t="n">
        <v>-286241</v>
      </c>
      <c r="E10" s="6" t="n">
        <v>-269037</v>
      </c>
      <c r="F10" s="6" t="n">
        <v>-291891</v>
      </c>
      <c r="H10" s="6" t="n">
        <v>-269037</v>
      </c>
    </row>
    <row r="11" spans="1:8">
      <c r="A11" s="4" t="s">
        <v>82</v>
      </c>
      <c r="C11" s="6" t="n">
        <v>-72045</v>
      </c>
      <c r="D11" s="6" t="n">
        <v>-78788</v>
      </c>
      <c r="E11" s="6" t="n">
        <v>-61784</v>
      </c>
      <c r="F11" s="6" t="n">
        <v>-84638</v>
      </c>
    </row>
    <row r="12" spans="1:8">
      <c r="A12" s="4" t="s">
        <v>237</v>
      </c>
    </row>
    <row r="13" spans="1:8">
      <c r="A13" s="3" t="s">
        <v>136</v>
      </c>
    </row>
    <row r="14" spans="1:8">
      <c r="A14" s="4" t="s">
        <v>236</v>
      </c>
      <c r="C14" s="6" t="n">
        <v>86900</v>
      </c>
      <c r="D14" s="6" t="n">
        <v>60300</v>
      </c>
      <c r="E14" s="6" t="n">
        <v>42800</v>
      </c>
      <c r="F14" s="6" t="n">
        <v>13600</v>
      </c>
    </row>
    <row r="15" spans="1:8">
      <c r="A15" s="4" t="s">
        <v>48</v>
      </c>
      <c r="C15" s="6" t="n">
        <v>-279298</v>
      </c>
      <c r="D15" s="6" t="n">
        <v>-280241</v>
      </c>
      <c r="E15" s="6" t="n">
        <v>-269037</v>
      </c>
      <c r="F15" s="6" t="n">
        <v>-261891</v>
      </c>
      <c r="H15" s="7" t="n">
        <v>-269037</v>
      </c>
    </row>
    <row r="16" spans="1:8">
      <c r="A16" s="4" t="s">
        <v>82</v>
      </c>
      <c r="C16" s="7" t="n">
        <v>-102045</v>
      </c>
      <c r="D16" s="7" t="n">
        <v>-102988</v>
      </c>
      <c r="E16" s="7" t="n">
        <v>-91784</v>
      </c>
      <c r="F16" s="7" t="n">
        <v>-84638</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3"/>
    <col customWidth="1" max="6" min="6" width="14"/>
    <col customWidth="1" max="7" min="7" width="14"/>
  </cols>
  <sheetData>
    <row r="1" spans="1:7">
      <c r="A1" s="1" t="s">
        <v>238</v>
      </c>
      <c r="B1" s="2" t="s">
        <v>185</v>
      </c>
      <c r="C1" s="2" t="s">
        <v>239</v>
      </c>
      <c r="D1" s="2" t="s">
        <v>22</v>
      </c>
      <c r="E1" s="2" t="s">
        <v>186</v>
      </c>
      <c r="F1" s="2" t="s">
        <v>187</v>
      </c>
      <c r="G1" s="2" t="s">
        <v>23</v>
      </c>
    </row>
    <row r="2" spans="1:7">
      <c r="A2" s="3" t="s">
        <v>139</v>
      </c>
    </row>
    <row r="3" spans="1:7">
      <c r="A3" s="4" t="s">
        <v>240</v>
      </c>
      <c r="B3" s="7" t="n">
        <v>10000</v>
      </c>
      <c r="E3" s="7" t="n">
        <v>5000</v>
      </c>
      <c r="F3" s="7" t="n">
        <v>5000</v>
      </c>
    </row>
    <row r="4" spans="1:7">
      <c r="A4" s="4" t="s">
        <v>241</v>
      </c>
      <c r="F4" s="7" t="n">
        <v>760000</v>
      </c>
    </row>
    <row r="5" spans="1:7">
      <c r="A5" s="4" t="s">
        <v>242</v>
      </c>
      <c r="C5" s="7" t="n">
        <v>47445</v>
      </c>
    </row>
    <row r="6" spans="1:7">
      <c r="A6" s="4" t="s">
        <v>243</v>
      </c>
      <c r="C6" s="11" t="n">
        <v>73780.02</v>
      </c>
    </row>
    <row r="7" spans="1:7">
      <c r="A7" s="4" t="s">
        <v>244</v>
      </c>
      <c r="C7" s="6" t="n">
        <v>108258</v>
      </c>
    </row>
    <row r="8" spans="1:7">
      <c r="A8" s="4" t="s">
        <v>245</v>
      </c>
      <c r="C8" s="6" t="n">
        <v>11800</v>
      </c>
    </row>
    <row r="9" spans="1:7">
      <c r="A9" s="4" t="s">
        <v>246</v>
      </c>
      <c r="C9" s="7" t="n">
        <v>1167</v>
      </c>
      <c r="D9" s="7" t="n">
        <v>1167</v>
      </c>
      <c r="G9" s="7" t="n">
        <v>7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1</v>
      </c>
      <c r="B1" s="2" t="s">
        <v>22</v>
      </c>
      <c r="C1" s="2" t="s">
        <v>23</v>
      </c>
    </row>
    <row r="2" spans="1:3">
      <c r="A2" s="3" t="s">
        <v>52</v>
      </c>
    </row>
    <row r="3" spans="1:3">
      <c r="A3" s="4" t="s">
        <v>53</v>
      </c>
      <c r="B3" s="9" t="n">
        <v>0.001</v>
      </c>
      <c r="C3" s="9" t="n">
        <v>0.001</v>
      </c>
    </row>
    <row r="4" spans="1:3">
      <c r="A4" s="4" t="s">
        <v>54</v>
      </c>
      <c r="B4" s="6" t="n">
        <v>75000000</v>
      </c>
      <c r="C4" s="6" t="n">
        <v>75000000</v>
      </c>
    </row>
    <row r="5" spans="1:3">
      <c r="A5" s="4" t="s">
        <v>55</v>
      </c>
      <c r="B5" s="6" t="n">
        <v>12470338</v>
      </c>
      <c r="C5" s="6" t="n">
        <v>12470338</v>
      </c>
    </row>
    <row r="6" spans="1:3">
      <c r="A6" s="4" t="s">
        <v>56</v>
      </c>
      <c r="B6" s="6" t="n">
        <v>12470338</v>
      </c>
      <c r="C6" s="6" t="n">
        <v>12470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52"/>
    <col customWidth="1" max="3" min="3" width="14"/>
    <col customWidth="1" max="4" min="4" width="15"/>
    <col customWidth="1" max="5" min="5" width="4"/>
    <col customWidth="1" max="6" min="6" width="14"/>
  </cols>
  <sheetData>
    <row r="1" spans="1:6">
      <c r="A1" s="1" t="s">
        <v>57</v>
      </c>
      <c r="B1" s="2" t="s">
        <v>1</v>
      </c>
      <c r="D1" s="2" t="s">
        <v>58</v>
      </c>
    </row>
    <row r="2" spans="1:6">
      <c r="B2" s="2" t="s">
        <v>22</v>
      </c>
      <c r="C2" s="2" t="s">
        <v>59</v>
      </c>
      <c r="D2" s="2" t="s">
        <v>22</v>
      </c>
      <c r="F2" s="2" t="s">
        <v>59</v>
      </c>
    </row>
    <row r="3" spans="1:6">
      <c r="A3" s="3" t="s">
        <v>60</v>
      </c>
    </row>
    <row r="4" spans="1:6">
      <c r="A4" s="4" t="s">
        <v>61</v>
      </c>
      <c r="C4" s="7" t="n">
        <v>30000</v>
      </c>
      <c r="F4" s="7" t="n">
        <v>30000</v>
      </c>
    </row>
    <row r="5" spans="1:6">
      <c r="A5" s="4" t="s">
        <v>62</v>
      </c>
      <c r="B5" s="7" t="n">
        <v>30324</v>
      </c>
      <c r="C5" s="6" t="n">
        <v>29200</v>
      </c>
      <c r="D5" s="7" t="n">
        <v>37324</v>
      </c>
      <c r="F5" s="6" t="n">
        <v>42800</v>
      </c>
    </row>
    <row r="6" spans="1:6">
      <c r="A6" s="4" t="s">
        <v>63</v>
      </c>
      <c r="B6" s="6" t="n">
        <v>30324</v>
      </c>
      <c r="C6" s="6" t="n">
        <v>59200</v>
      </c>
      <c r="D6" s="6" t="n">
        <v>37324</v>
      </c>
      <c r="F6" s="6" t="n">
        <v>72800</v>
      </c>
    </row>
    <row r="7" spans="1:6">
      <c r="A7" s="3" t="s">
        <v>64</v>
      </c>
    </row>
    <row r="8" spans="1:6">
      <c r="A8" s="4" t="s">
        <v>65</v>
      </c>
      <c r="B8" s="6" t="n">
        <v>0</v>
      </c>
      <c r="C8" s="6" t="n">
        <v>9900</v>
      </c>
      <c r="D8" s="6" t="n">
        <v>0</v>
      </c>
      <c r="F8" s="6" t="n">
        <v>15900</v>
      </c>
    </row>
    <row r="9" spans="1:6">
      <c r="A9" s="4" t="s">
        <v>66</v>
      </c>
      <c r="B9" s="6" t="n">
        <v>30324</v>
      </c>
      <c r="C9" s="6" t="n">
        <v>49300</v>
      </c>
      <c r="D9" s="6" t="n">
        <v>37324</v>
      </c>
      <c r="F9" s="6" t="n">
        <v>56900</v>
      </c>
    </row>
    <row r="10" spans="1:6">
      <c r="A10" s="3" t="s">
        <v>67</v>
      </c>
    </row>
    <row r="11" spans="1:6">
      <c r="A11" s="4" t="s">
        <v>68</v>
      </c>
      <c r="B11" s="6" t="n">
        <v>0</v>
      </c>
      <c r="C11" s="6" t="n">
        <v>0</v>
      </c>
      <c r="D11" s="6" t="n">
        <v>5000</v>
      </c>
      <c r="F11" s="6" t="n">
        <v>9500</v>
      </c>
    </row>
    <row r="12" spans="1:6">
      <c r="A12" s="4" t="s">
        <v>69</v>
      </c>
      <c r="B12" s="6" t="n">
        <v>264</v>
      </c>
      <c r="C12" s="6" t="n">
        <v>194</v>
      </c>
      <c r="D12" s="6" t="n">
        <v>458</v>
      </c>
      <c r="F12" s="6" t="n">
        <v>391</v>
      </c>
    </row>
    <row r="13" spans="1:6">
      <c r="A13" s="4" t="s">
        <v>70</v>
      </c>
      <c r="B13" s="6" t="n">
        <v>1854</v>
      </c>
      <c r="C13" s="6" t="n">
        <v>1504</v>
      </c>
      <c r="D13" s="6" t="n">
        <v>3708</v>
      </c>
      <c r="F13" s="6" t="n">
        <v>3029</v>
      </c>
    </row>
    <row r="14" spans="1:6">
      <c r="A14" s="4" t="s">
        <v>71</v>
      </c>
      <c r="B14" s="6" t="n">
        <v>6649</v>
      </c>
      <c r="C14" s="6" t="n">
        <v>7000</v>
      </c>
      <c r="D14" s="6" t="n">
        <v>10970</v>
      </c>
      <c r="F14" s="6" t="n">
        <v>20625</v>
      </c>
    </row>
    <row r="15" spans="1:6">
      <c r="A15" s="4" t="s">
        <v>72</v>
      </c>
      <c r="B15" s="6" t="n">
        <v>2500</v>
      </c>
      <c r="C15" s="6" t="n">
        <v>9300</v>
      </c>
      <c r="D15" s="6" t="n">
        <v>3200</v>
      </c>
      <c r="F15" s="6" t="n">
        <v>41115</v>
      </c>
    </row>
    <row r="16" spans="1:6">
      <c r="A16" s="4" t="s">
        <v>73</v>
      </c>
      <c r="B16" s="6" t="n">
        <v>0</v>
      </c>
      <c r="D16" s="6" t="n">
        <v>0</v>
      </c>
      <c r="F16" s="6" t="n">
        <v>19000</v>
      </c>
    </row>
    <row r="17" spans="1:6">
      <c r="A17" s="4" t="s">
        <v>74</v>
      </c>
      <c r="B17" s="6" t="n">
        <v>204</v>
      </c>
      <c r="C17" s="6" t="n">
        <v>5</v>
      </c>
      <c r="D17" s="6" t="n">
        <v>420</v>
      </c>
      <c r="F17" s="6" t="n">
        <v>234</v>
      </c>
    </row>
    <row r="18" spans="1:6">
      <c r="A18" s="4" t="s">
        <v>75</v>
      </c>
      <c r="B18" s="6" t="n">
        <v>3755</v>
      </c>
      <c r="C18" s="6" t="n">
        <v>1954</v>
      </c>
      <c r="D18" s="6" t="n">
        <v>5224</v>
      </c>
      <c r="F18" s="6" t="n">
        <v>3365</v>
      </c>
    </row>
    <row r="19" spans="1:6">
      <c r="A19" s="4" t="s">
        <v>76</v>
      </c>
      <c r="B19" s="6" t="n">
        <v>1460</v>
      </c>
      <c r="C19" s="6" t="n">
        <v>2990</v>
      </c>
      <c r="D19" s="6" t="n">
        <v>4557</v>
      </c>
      <c r="F19" s="6" t="n">
        <v>4486</v>
      </c>
    </row>
    <row r="20" spans="1:6">
      <c r="A20" s="4" t="s">
        <v>77</v>
      </c>
      <c r="B20" s="6" t="n">
        <v>0</v>
      </c>
      <c r="C20" s="6" t="n">
        <v>1498</v>
      </c>
      <c r="D20" s="6" t="n">
        <v>0</v>
      </c>
      <c r="F20" s="6" t="n">
        <v>10940</v>
      </c>
    </row>
    <row r="21" spans="1:6">
      <c r="A21" s="4" t="s">
        <v>78</v>
      </c>
      <c r="B21" s="6" t="n">
        <v>0</v>
      </c>
      <c r="C21" s="6" t="n">
        <v>2000</v>
      </c>
      <c r="D21" s="6" t="n">
        <v>0</v>
      </c>
      <c r="F21" s="6" t="n">
        <v>6000</v>
      </c>
    </row>
    <row r="22" spans="1:6">
      <c r="A22" s="4" t="s">
        <v>79</v>
      </c>
      <c r="B22" s="6" t="n">
        <v>16686</v>
      </c>
      <c r="C22" s="6" t="n">
        <v>26445</v>
      </c>
      <c r="D22" s="6" t="n">
        <v>33537</v>
      </c>
      <c r="F22" s="6" t="n">
        <v>118684</v>
      </c>
    </row>
    <row r="23" spans="1:6">
      <c r="A23" s="4" t="s">
        <v>80</v>
      </c>
      <c r="B23" s="6" t="n">
        <v>13638</v>
      </c>
      <c r="C23" s="6" t="n">
        <v>22855</v>
      </c>
      <c r="D23" s="6" t="n">
        <v>3787</v>
      </c>
      <c r="F23" s="6" t="n">
        <v>-61784</v>
      </c>
    </row>
    <row r="24" spans="1:6">
      <c r="A24" s="4" t="s">
        <v>81</v>
      </c>
      <c r="B24" s="6" t="n">
        <v>13638</v>
      </c>
      <c r="C24" s="6" t="n">
        <v>22855</v>
      </c>
      <c r="D24" s="6" t="n">
        <v>3787</v>
      </c>
      <c r="F24" s="6" t="n">
        <v>-61784</v>
      </c>
    </row>
    <row r="25" spans="1:6">
      <c r="A25" s="4" t="s">
        <v>82</v>
      </c>
      <c r="B25" s="7" t="n">
        <v>13638</v>
      </c>
      <c r="C25" s="7" t="n">
        <v>22855</v>
      </c>
      <c r="D25" s="7" t="n">
        <v>3787</v>
      </c>
      <c r="F25" s="7" t="n">
        <v>-61784</v>
      </c>
    </row>
    <row r="26" spans="1:6">
      <c r="A26" s="4" t="s">
        <v>83</v>
      </c>
      <c r="B26" s="7" t="n">
        <v>0</v>
      </c>
      <c r="C26" s="7" t="n">
        <v>0</v>
      </c>
      <c r="D26" s="7" t="n">
        <v>0</v>
      </c>
      <c r="E26" s="4" t="s">
        <v>84</v>
      </c>
      <c r="F26" s="7" t="n">
        <v>0</v>
      </c>
    </row>
    <row r="27" spans="1:6">
      <c r="A27" s="4" t="s">
        <v>85</v>
      </c>
      <c r="B27" s="6" t="n">
        <v>0</v>
      </c>
    </row>
    <row r="28" spans="1:6">
      <c r="A28" s="4" t="s">
        <v>86</v>
      </c>
      <c r="B28" s="7" t="n">
        <v>0</v>
      </c>
      <c r="C28" s="7" t="n">
        <v>0</v>
      </c>
      <c r="D28" s="7" t="n">
        <v>0</v>
      </c>
      <c r="E28" s="4" t="s">
        <v>84</v>
      </c>
      <c r="F28" s="7" t="n">
        <v>0</v>
      </c>
    </row>
    <row r="29" spans="1:6">
      <c r="A29" s="4" t="s">
        <v>87</v>
      </c>
      <c r="B29" s="6" t="n">
        <v>12470338</v>
      </c>
      <c r="C29" s="6" t="n">
        <v>12391002</v>
      </c>
      <c r="D29" s="6" t="n">
        <v>12470338</v>
      </c>
      <c r="F29" s="6" t="n">
        <v>12391002</v>
      </c>
    </row>
    <row r="30" spans="1:6">
      <c r="A30" t="n"/>
    </row>
    <row r="31" spans="1:6">
      <c r="A31" s="4" t="s">
        <v>84</v>
      </c>
      <c r="B31" s="4" t="s">
        <v>88</v>
      </c>
    </row>
  </sheetData>
  <mergeCells count="6">
    <mergeCell ref="A1:A2"/>
    <mergeCell ref="B1:C1"/>
    <mergeCell ref="D1:F1"/>
    <mergeCell ref="D2:E2"/>
    <mergeCell ref="A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1</v>
      </c>
      <c r="D1" s="2" t="s">
        <v>58</v>
      </c>
    </row>
    <row r="2" spans="1:5">
      <c r="B2" s="2" t="s">
        <v>22</v>
      </c>
      <c r="C2" s="2" t="s">
        <v>59</v>
      </c>
      <c r="D2" s="2" t="s">
        <v>22</v>
      </c>
      <c r="E2" s="2" t="s">
        <v>59</v>
      </c>
    </row>
    <row r="3" spans="1:5">
      <c r="A3" s="3" t="s">
        <v>90</v>
      </c>
    </row>
    <row r="4" spans="1:5">
      <c r="A4" s="4" t="s">
        <v>91</v>
      </c>
      <c r="B4" s="7" t="n">
        <v>13638</v>
      </c>
      <c r="C4" s="7" t="n">
        <v>22855</v>
      </c>
      <c r="D4" s="7" t="n">
        <v>3787</v>
      </c>
      <c r="E4" s="7" t="n">
        <v>-61784</v>
      </c>
    </row>
    <row r="5" spans="1:5">
      <c r="A5" s="3" t="s">
        <v>92</v>
      </c>
    </row>
    <row r="6" spans="1:5">
      <c r="A6" s="4" t="s">
        <v>93</v>
      </c>
      <c r="E6" s="6" t="n">
        <v>-4800</v>
      </c>
    </row>
    <row r="7" spans="1:5">
      <c r="A7" s="4" t="s">
        <v>94</v>
      </c>
      <c r="E7" s="6" t="n">
        <v>-23500</v>
      </c>
    </row>
    <row r="8" spans="1:5">
      <c r="A8" s="4" t="s">
        <v>95</v>
      </c>
      <c r="D8" s="6" t="n">
        <v>458</v>
      </c>
      <c r="E8" s="6" t="n">
        <v>391</v>
      </c>
    </row>
    <row r="9" spans="1:5">
      <c r="A9" s="4" t="s">
        <v>96</v>
      </c>
      <c r="B9" s="6" t="n">
        <v>1854</v>
      </c>
      <c r="C9" s="6" t="n">
        <v>1504</v>
      </c>
      <c r="D9" s="6" t="n">
        <v>3708</v>
      </c>
      <c r="E9" s="6" t="n">
        <v>3029</v>
      </c>
    </row>
    <row r="10" spans="1:5">
      <c r="A10" s="4" t="s">
        <v>97</v>
      </c>
      <c r="D10" s="6" t="n">
        <v>-1530</v>
      </c>
    </row>
    <row r="11" spans="1:5">
      <c r="A11" s="4" t="s">
        <v>98</v>
      </c>
      <c r="D11" s="6" t="n">
        <v>0</v>
      </c>
      <c r="E11" s="6" t="n">
        <v>0</v>
      </c>
    </row>
    <row r="12" spans="1:5">
      <c r="A12" s="4" t="s">
        <v>99</v>
      </c>
      <c r="D12" s="6" t="n">
        <v>2636</v>
      </c>
      <c r="E12" s="6" t="n">
        <v>-24880</v>
      </c>
    </row>
    <row r="13" spans="1:5">
      <c r="A13" s="4" t="s">
        <v>100</v>
      </c>
      <c r="D13" s="6" t="n">
        <v>6423</v>
      </c>
      <c r="E13" s="6" t="n">
        <v>-86664</v>
      </c>
    </row>
    <row r="14" spans="1:5">
      <c r="A14" s="3" t="s">
        <v>101</v>
      </c>
    </row>
    <row r="15" spans="1:5">
      <c r="A15" s="4" t="s">
        <v>102</v>
      </c>
      <c r="E15" s="6" t="n">
        <v>-26500</v>
      </c>
    </row>
    <row r="16" spans="1:5">
      <c r="A16" s="4" t="s">
        <v>103</v>
      </c>
      <c r="D16" s="6" t="n">
        <v>-4900</v>
      </c>
    </row>
    <row r="17" spans="1:5">
      <c r="A17" s="4" t="s">
        <v>28</v>
      </c>
      <c r="D17" s="6" t="n">
        <v>-5000</v>
      </c>
    </row>
    <row r="18" spans="1:5">
      <c r="A18" s="4" t="s">
        <v>104</v>
      </c>
      <c r="D18" s="6" t="n">
        <v>-9900</v>
      </c>
      <c r="E18" s="6" t="n">
        <v>-26500</v>
      </c>
    </row>
    <row r="19" spans="1:5">
      <c r="A19" s="3" t="s">
        <v>105</v>
      </c>
    </row>
    <row r="20" spans="1:5">
      <c r="A20" s="4" t="s">
        <v>106</v>
      </c>
      <c r="E20" s="6" t="n">
        <v>39000</v>
      </c>
    </row>
    <row r="21" spans="1:5">
      <c r="A21" s="4" t="s">
        <v>107</v>
      </c>
      <c r="E21" s="6" t="n">
        <v>39</v>
      </c>
    </row>
    <row r="22" spans="1:5">
      <c r="A22" s="4" t="s">
        <v>108</v>
      </c>
      <c r="D22" s="6" t="n">
        <v>-3477</v>
      </c>
      <c r="E22" s="6" t="n">
        <v>-74164</v>
      </c>
    </row>
    <row r="23" spans="1:5">
      <c r="A23" s="4" t="s">
        <v>109</v>
      </c>
      <c r="D23" s="8" t="n">
        <v>8.996</v>
      </c>
      <c r="E23" s="6" t="n">
        <v>96425</v>
      </c>
    </row>
    <row r="24" spans="1:5">
      <c r="A24" s="4" t="s">
        <v>110</v>
      </c>
      <c r="B24" s="7" t="n">
        <v>5519</v>
      </c>
      <c r="C24" s="7" t="n">
        <v>22261</v>
      </c>
      <c r="D24" s="7" t="n">
        <v>5519</v>
      </c>
      <c r="E24" s="7" t="n">
        <v>22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 (Unaudited)</vt:lpstr>
      <vt:lpstr>BALANCE SHEET (Unaudited) (Pare</vt:lpstr>
      <vt:lpstr>STATEMENTS OF OPERATIONS (Unaud</vt:lpstr>
      <vt:lpstr>STATEMENT OF CASH FLOWS (Unaudi</vt:lpstr>
      <vt:lpstr>- SUMMARY OF SIGNIFICANT ACCOUN</vt:lpstr>
      <vt:lpstr>- Uncertainty, going concern_</vt:lpstr>
      <vt:lpstr>- Assets</vt:lpstr>
      <vt:lpstr>-Prepaid</vt:lpstr>
      <vt:lpstr>-Cost of Goods</vt:lpstr>
      <vt:lpstr>- Related Party Transactions</vt:lpstr>
      <vt:lpstr>- Common Stock</vt:lpstr>
      <vt:lpstr>- Income Taxes</vt:lpstr>
      <vt:lpstr>- Restatement_</vt:lpstr>
      <vt:lpstr>- Subsequent Events</vt:lpstr>
      <vt:lpstr>Significant Accounting Policies</vt:lpstr>
      <vt:lpstr>- Restatement_ (Tables)</vt:lpstr>
      <vt:lpstr>- SUMMARY OF SIGNIFICANT ACCO18</vt:lpstr>
      <vt:lpstr>- Uncertainty, going concern_ (</vt:lpstr>
      <vt:lpstr>- Assets (Details Text)</vt:lpstr>
      <vt:lpstr>-Prepaid (Details Text)</vt:lpstr>
      <vt:lpstr>-Cost of Goods (Details Text)</vt:lpstr>
      <vt:lpstr>- Related Party Transactions (D</vt:lpstr>
      <vt:lpstr>- Common Stock (Details Text)</vt:lpstr>
      <vt:lpstr>- Restatement_ (Details 1)</vt:lpstr>
      <vt:lpstr>- Subsequent Even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0:58Z</dcterms:created>
  <dcterms:modified xmlns:dcterms="http://purl.org/dc/terms/" xmlns:xsi="http://www.w3.org/2001/XMLSchema-instance" xsi:type="dcterms:W3CDTF">2016-08-12T17:10:58Z</dcterms:modified>
  <dc:title xmlns:dc="http://purl.org/dc/elements/1.1/">Untitled</dc:title>
  <dc:description xmlns:dc="http://purl.org/dc/elements/1.1/"/>
  <dc:subject xmlns:dc="http://purl.org/dc/elements/1.1/"/>
  <cp:keywords/>
  <cp:category/>
</cp:coreProperties>
</file>